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rk Hotels &amp; Resorts Inc.</t>
        </is>
      </c>
    </row>
    <row r="8">
      <c r="A8" s="4" t="inlineStr">
        <is>
          <t>Entity Central Index Key</t>
        </is>
      </c>
      <c r="B8" s="4" t="inlineStr">
        <is>
          <t>00016174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ay Versus Performance Tables The following table sets forth information concerning the compensation actually paid to our Chief Executive Officer and to our other NEOs compared to Company performance for the years ended December 31, 2022, 2021 and 2020. The disclosure included in this section is prescribed by SEC rules and does not necessarily align with how the Company or the Compensation Committee views the link between the Company’s performance and its NEOs’ pay. For a discussion of how the Company views its executive compensation structure, including alignment with Company performance, see the section entitled “ Compensation Discussion and Analysis
Year Summary (1)(2) CAP to (3) Average (1)(2) Average (3) Value of Initial Fixed Net (5) Adjusted (5)(6)
TSR (4) Peer (4)
2022 9,390,019 (884,318 ) 2,392,994 686,123 49.34 99.67 173 606
2021 9,412,399 8,186,274 2,113,771 1,923,908 78.86 131.78 (452 ) 142
2020 12,661,948 14,396,795 2,741,522 2,519,382 71.64 92.00 (1,444 ) (194 )
(1) For each year shown, the Chief Executive Officer was Mr. Baltimore. For fiscal year 2022 and 2021, the other NEOs were Messrs. Dell’Orto, Mayfield and Morey and Ms. Vu. For fiscal year 2020, the other NEOs were Messrs. Dell’Orto, Mayfield, Morey and Matthew A. Sparks and Ms. Jill C. Olander.
(2) The values reflected in this column reflect the “Total” compensation set forth in the “ Compensation Tables – Summary Compensation Table SCT 71
(3) Compensation actually paid (“ CAP Chief Executive Officer
SCT Total Minus SCT Plus Value of Plus Change Plus Value of Plus Minus Value of Plus Dividends on Equals CAP
2022 9,390,019 (5,878,321 ) 2,317,708 (5,240,253 ) — 16,025 (1,496,772 ) 7,276 (884,318 )
2021 9,412,399 (6,300,489 ) 5,036,399 (685,665 ) — 1,106,671 (778,925 ) 395,884 8,186,274
2020 12,661,948 (10,954,992 ) 8,561,699 (810,783 ) 4,292,471 (1,956,246 ) — 2,602,698 14,396,795 Other NEOs (Average)
SCT Total Minus SCT Plus Value of Plus Change Plus Value Plus Minus Value of Plus Dividends on Equals CAP
2022 2,392,994 (1,130,406 ) 464,671 (850,947 ) — 8,940 (200,753 ) 1,624 686,123
2021 2,113,771 (1,073,739 ) 878,778 (71,186 ) — 174,794 (150,293 ) 51,783 1,923,908
2020 2,741,522 (1,568,964 ) 1,149,559 (161,519 ) 505,156 (370,890 ) — 224,518 2,519,382
(4) Reflects the cumulative TSR of the Company and Nareit Equity Index for the year ended December 31, 2020, the two-years
(5) Amounts in millions.
(6) See Appendix A</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each year shown, the Chief Executive Officer was Mr. Baltimore. For fiscal year 2022 and 2021, the other NEOs were Messrs. Dell’Orto, Mayfield and Morey and Ms. Vu. For fiscal year 2020, the other NEOs were Messrs. Dell’Orto, Mayfield, Morey and Matthew A. Sparks and Ms. Jill C. Olander.</t>
        </is>
      </c>
      <c r="C6" s="4" t="inlineStr">
        <is>
          <t xml:space="preserve"> </t>
        </is>
      </c>
      <c r="D6" s="4" t="inlineStr">
        <is>
          <t xml:space="preserve"> </t>
        </is>
      </c>
    </row>
    <row r="7">
      <c r="A7" s="4" t="inlineStr">
        <is>
          <t>Peer Group Issuers, Footnote [Text Block]</t>
        </is>
      </c>
      <c r="B7" s="4" t="inlineStr">
        <is>
          <t>Reflects the cumulative TSR of the Company and Nareit Equity Index for the year ended December 31, 2020, the two-years</t>
        </is>
      </c>
      <c r="C7" s="4" t="inlineStr">
        <is>
          <t xml:space="preserve"> </t>
        </is>
      </c>
      <c r="D7" s="4" t="inlineStr">
        <is>
          <t xml:space="preserve"> </t>
        </is>
      </c>
    </row>
    <row r="8">
      <c r="A8" s="4" t="inlineStr">
        <is>
          <t>PEO Total Compensation Amount</t>
        </is>
      </c>
      <c r="B8" s="5" t="n">
        <v>9390019</v>
      </c>
      <c r="C8" s="5" t="n">
        <v>9412399</v>
      </c>
      <c r="D8" s="5" t="n">
        <v>12661948</v>
      </c>
    </row>
    <row r="9">
      <c r="A9" s="4" t="inlineStr">
        <is>
          <t>PEO Actually Paid Compensation Amount</t>
        </is>
      </c>
      <c r="B9" s="5" t="n">
        <v>-884318</v>
      </c>
      <c r="C9" s="6" t="n">
        <v>8186274</v>
      </c>
      <c r="D9" s="6" t="n">
        <v>14396795</v>
      </c>
    </row>
    <row r="10">
      <c r="A10" s="4" t="inlineStr">
        <is>
          <t>Adjustment To PEO Compensation, Footnote [Text Block]</t>
        </is>
      </c>
      <c r="B10" s="4" t="inlineStr">
        <is>
          <t xml:space="preserve">Compensation actually paid (“ CAP Chief Executive Officer
SCT Total Minus SCT Plus Value of Plus Change Plus Value of Plus Minus Value of Plus Dividends on Equals CAP
2022 9,390,019 (5,878,321 ) 2,317,708 (5,240,253 ) — 16,025 (1,496,772 ) 7,276 (884,318 )
2021 9,412,399 (6,300,489 ) 5,036,399 (685,665 ) — 1,106,671 (778,925 ) 395,884 8,186,274
2020 12,661,948 (10,954,992 ) 8,561,699 (810,783 ) 4,292,471 (1,956,246 ) — 2,602,698 14,396,795 </t>
        </is>
      </c>
      <c r="C10" s="4" t="inlineStr">
        <is>
          <t xml:space="preserve"> </t>
        </is>
      </c>
      <c r="D10" s="4" t="inlineStr">
        <is>
          <t xml:space="preserve"> </t>
        </is>
      </c>
    </row>
    <row r="11">
      <c r="A11" s="4" t="inlineStr">
        <is>
          <t>Non-PEO NEO Average Total Compensation Amount</t>
        </is>
      </c>
      <c r="B11" s="5" t="n">
        <v>2392994</v>
      </c>
      <c r="C11" s="6" t="n">
        <v>2113771</v>
      </c>
      <c r="D11" s="6" t="n">
        <v>2741522</v>
      </c>
    </row>
    <row r="12">
      <c r="A12" s="4" t="inlineStr">
        <is>
          <t>Non-PEO NEO Average Compensation Actually Paid Amount</t>
        </is>
      </c>
      <c r="B12" s="5" t="n">
        <v>686123</v>
      </c>
      <c r="C12" s="6" t="n">
        <v>1923908</v>
      </c>
      <c r="D12" s="6" t="n">
        <v>2519382</v>
      </c>
    </row>
    <row r="13">
      <c r="A13" s="4" t="inlineStr">
        <is>
          <t>Adjustment to Non-PEO NEO Compensation Footnote [Text Block]</t>
        </is>
      </c>
      <c r="B13" s="4" t="inlineStr">
        <is>
          <t xml:space="preserve">Compensation actually paid (“ CAP Other NEOs (Average)
SCT Total Minus SCT Plus Value of Plus Change Plus Value Plus Minus Value of Plus Dividends on Equals CAP
2022 2,392,994 (1,130,406 ) 464,671 (850,947 ) — 8,940 (200,753 ) 1,624 686,123
2021 2,113,771 (1,073,739 ) 878,778 (71,186 ) — 174,794 (150,293 ) 51,783 1,923,908
2020 2,741,522 (1,568,964 ) 1,149,559 (161,519 ) 505,156 (370,890 ) — 224,518 2,519,382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Financial Performance Measures As noted above, the Compensation Committee believes that our NEO’s compensation should align such compensation with the Company’s performance. As such, the Compensation Committee uses a mix of financial performance measures to ensure alignment of our executives’ pay with Company performance. As required by SEC rules, the most important financial performance measures used by the Company in setting pay for performance compensation for the most recently completed fiscal year are set forth in the table below. For a further description of the manner in which these measures, together with certain non-financial Compensation Discussion and Analysis—Compensation Framework
Most Important Financial Performance Measures
Relative TSR
Adjusted EBITDA
Hotel Adjusted EBITDA Margin
Consolidated Portfolio RevPAR
Net Debt / Adjusted EBITDA </t>
        </is>
      </c>
      <c r="C17" s="4" t="inlineStr">
        <is>
          <t xml:space="preserve"> </t>
        </is>
      </c>
      <c r="D17" s="4" t="inlineStr">
        <is>
          <t xml:space="preserve"> </t>
        </is>
      </c>
    </row>
    <row r="18">
      <c r="A18" s="4" t="inlineStr">
        <is>
          <t>Total Shareholder Return Amount</t>
        </is>
      </c>
      <c r="B18" s="7" t="n">
        <v>49.34</v>
      </c>
      <c r="C18" s="8" t="n">
        <v>78.86</v>
      </c>
      <c r="D18" s="8" t="n">
        <v>71.64</v>
      </c>
    </row>
    <row r="19">
      <c r="A19" s="4" t="inlineStr">
        <is>
          <t>Peer Group Total Shareholder Return Amount</t>
        </is>
      </c>
      <c r="B19" s="8" t="n">
        <v>99.67</v>
      </c>
      <c r="C19" s="8" t="n">
        <v>131.78</v>
      </c>
      <c r="D19" s="6" t="n">
        <v>92</v>
      </c>
    </row>
    <row r="20">
      <c r="A20" s="4" t="inlineStr">
        <is>
          <t>Net Income (Loss)</t>
        </is>
      </c>
      <c r="B20" s="5" t="n">
        <v>173000000</v>
      </c>
      <c r="C20" s="5" t="n">
        <v>-452000000</v>
      </c>
      <c r="D20" s="5" t="n">
        <v>-1444000000</v>
      </c>
    </row>
    <row r="21">
      <c r="A21" s="4" t="inlineStr">
        <is>
          <t>Company Selected Measure Amount</t>
        </is>
      </c>
      <c r="B21" s="6" t="n">
        <v>606</v>
      </c>
      <c r="C21" s="6" t="n">
        <v>142</v>
      </c>
      <c r="D21" s="6" t="n">
        <v>-194</v>
      </c>
    </row>
    <row r="22">
      <c r="A22" s="4" t="inlineStr">
        <is>
          <t>PEO Name</t>
        </is>
      </c>
      <c r="B22" s="4" t="inlineStr">
        <is>
          <t>Mr. Baltimor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lative TSR</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Non-GAAP Measure Description [Text Block]</t>
        </is>
      </c>
      <c r="B29" s="4" t="inlineStr">
        <is>
          <t>See Appendix 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Hotel Adjusted EBITDA Margi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onsolidated Portfolio RevPAR</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Debt / Adjusted EBITDA</t>
        </is>
      </c>
      <c r="C38" s="4" t="inlineStr">
        <is>
          <t xml:space="preserve"> </t>
        </is>
      </c>
      <c r="D38" s="4" t="inlineStr">
        <is>
          <t xml:space="preserve"> </t>
        </is>
      </c>
    </row>
    <row r="39">
      <c r="A39" s="4" t="inlineStr">
        <is>
          <t>PEO [Member] | Minus SCT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5878321</v>
      </c>
      <c r="C41" s="5" t="n">
        <v>-6300489</v>
      </c>
      <c r="D41" s="5" t="n">
        <v>-10954992</v>
      </c>
    </row>
    <row r="42">
      <c r="A42" s="4" t="inlineStr">
        <is>
          <t>PEO [Member] | Plus Value of New Unvested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317708</v>
      </c>
      <c r="C44" s="6" t="n">
        <v>5036399</v>
      </c>
      <c r="D44" s="6" t="n">
        <v>8561699</v>
      </c>
    </row>
    <row r="45">
      <c r="A45" s="4" t="inlineStr">
        <is>
          <t>PEO [Member] | Plus Change in Value of Prior Years Unvested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240253</v>
      </c>
      <c r="C47" s="6" t="n">
        <v>-685665</v>
      </c>
      <c r="D47" s="6" t="n">
        <v>-810783</v>
      </c>
    </row>
    <row r="48">
      <c r="A48" s="4" t="inlineStr">
        <is>
          <t>PEO [Member] | Plus Value of New Vested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4" t="inlineStr">
        <is>
          <t xml:space="preserve"> </t>
        </is>
      </c>
      <c r="D50" s="6" t="n">
        <v>4292471</v>
      </c>
    </row>
    <row r="51">
      <c r="A51" s="4" t="inlineStr">
        <is>
          <t>PEO [Member] | Plus Change in Value of Prior Years Vested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6025</v>
      </c>
      <c r="C53" s="6" t="n">
        <v>1106671</v>
      </c>
      <c r="D53" s="6" t="n">
        <v>-1956246</v>
      </c>
    </row>
    <row r="54">
      <c r="A54" s="4" t="inlineStr">
        <is>
          <t>PEO [Member] | Minus Value of Forfeited Prior Years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496772</v>
      </c>
      <c r="C56" s="6" t="n">
        <v>-778925</v>
      </c>
      <c r="D56" s="4" t="inlineStr">
        <is>
          <t xml:space="preserve"> </t>
        </is>
      </c>
    </row>
    <row r="57">
      <c r="A57" s="4" t="inlineStr">
        <is>
          <t>PEO [Member] | Plus Dividends on Unvested AwardsAccrued Dividen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276</v>
      </c>
      <c r="C59" s="6" t="n">
        <v>395884</v>
      </c>
      <c r="D59" s="6" t="n">
        <v>2602698</v>
      </c>
    </row>
    <row r="60">
      <c r="A60" s="4" t="inlineStr">
        <is>
          <t>Non-PEO NEO [Member] | Minus SCT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30406</v>
      </c>
      <c r="C62" s="6" t="n">
        <v>-1073739</v>
      </c>
      <c r="D62" s="6" t="n">
        <v>-1568964</v>
      </c>
    </row>
    <row r="63">
      <c r="A63" s="4" t="inlineStr">
        <is>
          <t>Non-PEO NEO [Member] | Plus Value of New Unvested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64671</v>
      </c>
      <c r="C65" s="6" t="n">
        <v>878778</v>
      </c>
      <c r="D65" s="6" t="n">
        <v>1149559</v>
      </c>
    </row>
    <row r="66">
      <c r="A66" s="4" t="inlineStr">
        <is>
          <t>Non-PEO NEO [Member] | Plus Change in Value of Prior Years Unvested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850947</v>
      </c>
      <c r="C68" s="6" t="n">
        <v>-71186</v>
      </c>
      <c r="D68" s="6" t="n">
        <v>-161519</v>
      </c>
    </row>
    <row r="69">
      <c r="A69" s="4" t="inlineStr">
        <is>
          <t>Non-PEO NEO [Member] | Plus Value of New Vested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505156</v>
      </c>
    </row>
    <row r="72">
      <c r="A72" s="4" t="inlineStr">
        <is>
          <t>Non-PEO NEO [Member] | Plus Change in Value of Prior Years Vested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8940</v>
      </c>
      <c r="C74" s="6" t="n">
        <v>174794</v>
      </c>
      <c r="D74" s="6" t="n">
        <v>-370890</v>
      </c>
    </row>
    <row r="75">
      <c r="A75" s="4" t="inlineStr">
        <is>
          <t>Non-PEO NEO [Member] | Minus Value of Forfeited Prior Years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00753</v>
      </c>
      <c r="C77" s="6" t="n">
        <v>-150293</v>
      </c>
      <c r="D77" s="4" t="inlineStr">
        <is>
          <t xml:space="preserve"> </t>
        </is>
      </c>
    </row>
    <row r="78">
      <c r="A78" s="4" t="inlineStr">
        <is>
          <t>Non-PEO NEO [Member] | Plus Dividends on Unvested AwardsAccrued Dividen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624</v>
      </c>
      <c r="C80" s="5" t="n">
        <v>51783</v>
      </c>
      <c r="D80" s="5" t="n">
        <v>2245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0:07:58Z</dcterms:created>
  <dcterms:modified xmlns:dcterms="http://purl.org/dc/terms/" xmlns:xsi="http://www.w3.org/2001/XMLSchema-instance" xsi:type="dcterms:W3CDTF">2023-03-17T10:07:58Z</dcterms:modified>
</cp:coreProperties>
</file>